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RELATED PARTY TRANSACTIONS" sheetId="9" state="visible" r:id="rId9"/>
    <sheet xmlns:r="http://schemas.openxmlformats.org/officeDocument/2006/relationships" name="COMMITMENTS &amp; CONTINGENCI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BSEQUENT EVENTS (Tables)"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STOCKHOLDERS' EQUITY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15">
  <si>
    <t>DOCUMENT AND ENTITY INFORMATION - shares</t>
  </si>
  <si>
    <t>6 Months Ended</t>
  </si>
  <si>
    <t>Jun. 30, 2017</t>
  </si>
  <si>
    <t>Aug. 04, 2017</t>
  </si>
  <si>
    <t>Document and Entity Information [Abstract]</t>
  </si>
  <si>
    <t>Entity Registrant Name</t>
  </si>
  <si>
    <t>Exela Technologies, Inc.</t>
  </si>
  <si>
    <t>Entity Central Index Key</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Accelerated Filer</t>
  </si>
  <si>
    <t>Entity Common Stock, Shares Outstanding</t>
  </si>
  <si>
    <t>CONDENSED CONSOLIDATED INTERIM BALANCE SHEETS - USD ($)</t>
  </si>
  <si>
    <t>Dec. 31, 2016</t>
  </si>
  <si>
    <t>Current asset:</t>
  </si>
  <si>
    <t>Cash and cash equivalents</t>
  </si>
  <si>
    <t>Prepaid insurance</t>
  </si>
  <si>
    <t>Total current assets</t>
  </si>
  <si>
    <t>Cash and investments held in Trust Account</t>
  </si>
  <si>
    <t>Total assets</t>
  </si>
  <si>
    <t>Current liabilities:</t>
  </si>
  <si>
    <t>Accounts payable and accrued expenses</t>
  </si>
  <si>
    <t>Deferred underwriters' fees</t>
  </si>
  <si>
    <t>Total liabilities</t>
  </si>
  <si>
    <t>Commitments</t>
  </si>
  <si>
    <t xml:space="preserve"> </t>
  </si>
  <si>
    <t>Common stock subject to possible redemption; 18,404,788 and 33,281,648 shares (at redemption value) at June 30, 2017 and December 31, 2016, respectively</t>
  </si>
  <si>
    <t>Stockholders' equity:</t>
  </si>
  <si>
    <t>Preferred stock, $0.0001 par value; 1,000,000 shares authorized; none issued and outstanding</t>
  </si>
  <si>
    <t>Common stock, $0.0001 par value; 135,000,000 shares authorized; 10,443,813 and 10,468,352 shares issued and outstanding at June 30, 2017 and December 31, 2016, respectively (which excludes 18,404,788 and 33,281,648 shares subject to possible redemption at June 30, 2017 and December 31, 2016, respectively)</t>
  </si>
  <si>
    <t>Additional paid-in capital</t>
  </si>
  <si>
    <t>Accumulated deficit</t>
  </si>
  <si>
    <t>Total stockholders' equity</t>
  </si>
  <si>
    <t>Total liabilities and stockholders' equity</t>
  </si>
  <si>
    <t>CONDENSED CONSOLIDATED INTERIM BALANCE SHEETS (Parenthetical) - $ / shares</t>
  </si>
  <si>
    <t>Statement of Financial Position [Abstract]</t>
  </si>
  <si>
    <t>Shares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luding possible redemption, shares</t>
  </si>
  <si>
    <t>CONDENSED CONSOLIDATED INTERIM STATEMENTS OF OPERATIONS - USD ($)</t>
  </si>
  <si>
    <t>3 Months Ended</t>
  </si>
  <si>
    <t>Jun. 30, 2016</t>
  </si>
  <si>
    <t>Income Statement [Abstract]</t>
  </si>
  <si>
    <t>General and administrative costs</t>
  </si>
  <si>
    <t>Loss from operations</t>
  </si>
  <si>
    <t>Interest income</t>
  </si>
  <si>
    <t>Net income (loss)</t>
  </si>
  <si>
    <t>Weighted average number of common shares outstanding - basic and diluted</t>
  </si>
  <si>
    <t>Net loss per common share - basic and diluted</t>
  </si>
  <si>
    <t>CONDENSED CONSOLIDATED INTERIM STATEMENTS OF CASH FLOWS - USD ($)</t>
  </si>
  <si>
    <t>Cash Flows from Operating Activities:</t>
  </si>
  <si>
    <t>Net (loss) income</t>
  </si>
  <si>
    <t>Adjustments to reconcile net (loss) income to net cash used in operating activities:</t>
  </si>
  <si>
    <t>Interest income on restricted cash and cash equivalents held in Trust Account</t>
  </si>
  <si>
    <t>Changes in operating assets and liabilities:</t>
  </si>
  <si>
    <t>Net Cash Used in Operating Activities</t>
  </si>
  <si>
    <t>Cash Flows from Investing Activities:</t>
  </si>
  <si>
    <t>Proceeds released from Trust Account</t>
  </si>
  <si>
    <t>Net Cash Provided by Investing Activities</t>
  </si>
  <si>
    <t>Cash Flows from Financing Activities:</t>
  </si>
  <si>
    <t>Redemption of common stock</t>
  </si>
  <si>
    <t>Net Cash Used in Financing Activities</t>
  </si>
  <si>
    <t>Net increase (decrease) in cash and cash equivalents</t>
  </si>
  <si>
    <t>Cash and cash equivalents - beginning</t>
  </si>
  <si>
    <t>Cash and cash equivalents - ending</t>
  </si>
  <si>
    <t>Supplemental disclosure of noncash investing and financing activities:</t>
  </si>
  <si>
    <t>Change in shares subject to possible redemption</t>
  </si>
  <si>
    <t>DESCRIPTION OF ORGANIZATION AND BUSINESS OPERATIONS</t>
  </si>
  <si>
    <t>1. DESCRIPTION OF ORGANIZATION AND BUSINESS OPERATIONS
As of June 30, 2017, Quinpario Acquisition Corp. 2 (“us”, “we”, “Company” or “our”) was a blank check company incorporated in Delaware on July 15, 2014. The Company was formed for the purpose of effecting a merger, capital stock exchange, asset acquisition, stock purchase, reorganization or similar business combination with one or more businesses or entities (“Business Combination”). All activity through June 30, 2017 relates to the Company’s formation, initial public offering described below, special meeting and search for a Business Combination. The Company is an early stage and emerging growth company and, as such, the Company is subject to all of the risks associated with early stage and emerging growth companies.
In connection with the execution of the Business Combination Agreement (defined below), the Company formed two wholly-owned subsidiaries, Quinpario Merger Sub I, Inc. and Quinpario Merger Sub II, Inc., in Delaware on February 17, 2017.
The registration statement for the Company’s initial public offering (“Initial Public Offering”) was declared effective on January 15, 2015. The Company consummated the Initial Public Offering of 35,000,000 units (“Units”) at $10.00 per Unit on January 22, 2015, generating gross proceeds of $350,000,000, which is described in Note 3.
Simultaneously with the closing of the Initial Public Offering, the Company consummated the private placement of 18,000,000 warrants (“Private Placement Warrants”) at a price of $0.50 per warrant to Quinpario Partners 2, LLC, the Company’s sponsor (“Sponsor”), generating gross proceeds of $9,000,000, which is described in Note 3.
Transaction costs amounted to $19,805,250, consisting of $7,000,000 of underwriting fees, $12,250,000 of deferred underwriting fees (which are held in the Trust Account (defined below)), $555,250 of Initial Public Offering costs and $63,920 of other expenses incurred through January 22, 2015. In addition, $1,380,830 of cash was available to fund operations and held outside of the Trust Account on January 22, 2015.
Following the closing of the Initial Public Offering on January 22, 2015, an amount of $350,000,000 ($10.00 per Unit) from the net proceeds of the sale of the Units in the Initial Public Offering and the Private Placement Warrants was placed in a trust account (“Trust Account”) and was invested in U.S. treasury bills, notes or bonds with a maturity of 180 days or less or in an open ended investment company that holds itself out as a money market fund selected by the Company meeting the conditions of paragraph (d) of Rule 2a-7 of the Investment Company Act of 1940 and that invests solely in U.S. treasuries, as determined by the Company. Such proceeds continued to be held in such investments until the consummation of a Business Combination.
In January 2017, we held a special meeting of stockholders at which our stockholders approved an amendment to our Amended and Restated Certificate of Incorporation to extend the date by which we had to consummate an initial Business Combination to July 24, 2017. 19,997,082 public shares were voted in favor of the amendment. Such vote also constituted their consent for the Company to amend the Investment Management Trust Agreement governing the Trust Account to withdraw from the Trust Account any interest earned on the funds held therein related to those shares, net of taxes payable, for the Company’s working capital requirements. In connection with the extension, holders of 14,901,399 public shares exercised their right to convert such public shares into a pro rata portion of the Trust Account. As a result, $201,543,292 remained in the Trust Account as of January 19, 2017. In addition, 101,519 public shares were not voted and, for that reason, the Company could not use the interest earned on those shares for the Company’s working capital requirements. As a result, $1,018,002 of the funds that remained in the Trust Account as of June 30, 2017 were for the benefit of those public stockholders who did not vote on the extension amendment and will disburse such amount and all additional interest earned on those funds from January 19, 2017 to such public stockholders if and when they present their shares for conversion. At June 30, 2017, there was $201,000,614 remaining in the Trust Account.
The Company’s management had broad discretion with respect to the specific application of the net proceeds of its Initial Public Offering, although substantially all of the net proceeds of the Initial Public Offering were intended to be generally applied toward consummating a Business Combination.
On January 5, 2017, the Company received a notice from the Listing Qualifications Department of The Nasdaq Stock Market (“Nasdaq”) stating that the Company failed to hold an annual meeting of stockholders within 12 months after its fiscal year ended December 31, 2015, as required by Nasdaq Listing Rules 5620(a) and 5810(c)(2)(G). On February 21, 2017, the Company submitted to Nasdaq a plan to regain compliance pursuant to the procedures set forth in the Nasdaq Listing. On March 7, 2017, Nasdaq granted the Company an extension until June 29, 2017 to regain compliance with the foregoing rules.
On February 21, 2017, the Company entered into a Business Combination Agreement (the “Business Combination Agreement”) by and among the Company, Quinpario Merger Sub I, Inc., a Delaware corporation (“SourceHOV Merger Sub”), Quinpario Merger Sub II, Inc., a Delaware corporation (“Novitex Merger Sub” and, together with SourceHOV Merger Sub, the “Merger Subs”), Novitex Holdings, Inc., a Delaware corporation (“Novitex”), SourceHOV Holdings, Inc., a Delaware corporation (“SourceHOV”), Novitex Parent, L.P. (“Novitex Parent”), HOVS LLC and HandsOn Fund 4 I, LLC (collectively, the “HGM Group” and, together with Novitex Parent, each a “Seller” and collectively, the “Sellers”). Pursuant to the terms of the Business Combination Agreement, SourceHOV Merger Sub would be merged with and into SourceHOV, with SourceHOV continuing as the surviving company and an indirect subsidiary of the Company, and Novitex Merger Sub would be merged with and into Novitex, with Novitex as the surviving company and an indirect subsidiary of the Company (collectively, the “Business Combination Transaction”). In addition, in connection with the execution of the Business Combination Agreement, certain of the holders of Insider Shares and Private Placement Warrants (each as defined below) agreed to forfeit certain of their shares and warrants at the closing of the Business Combination Transaction.
On June 15, 2017, the Company and the other parties to the Business Combination Agreement and New SourceHOV LLC, a Delaware limited liability company (“New Source HOV”), entered into a Consent, Waiver and Amendment to the Business Combination Agreement (the “Modification Agreement”). Pursuant to the Modification Agreement, prior to the closing of the transactions contemplated by the Business Combination Agreement, SourceHOV would enter into certain preliminary transactions following which New SourceHOV would be the sole stockholder of SourceHOV upon the closing of the merger of SourceHOV with and into Source HOV Merger Sub, and New SourceHOV would receive 80,600,000 shares of the Company’s common stock, par value $0.0001 per share (the “Common Stock”).
On June 15, 2017, the Company entered into subscription agreements and commitment agreements with certain investors to purchase or waive redemption rights in respect of shares of Common Stock for an aggregate commitment amount of approximately $275.5 million (the “PIPE Investment”). In conjunction with the closing of the Business Combination Transaction and as part of the PIPE Investment, the Company issued 21,700,265 shares of Common Stock and 9,194,233 shares of the Company’s Series A Perpetual Convertible Preferred Stock, par value $0.0001 per share, which may be convertible into approximately 11,492,690 shares of Common Stock. Shares of Common Stock issued in connection with the PIPE Investment are subject to certain registration rights.
On July 12, 2017, the Company announced that it had consummated the Business Combination Transaction. In connection with the Business Combination Transaction, $1.4 billion in new debt financing and a $100.0 million senior secured revolving facility was used to refinance the existing debt of SourceHOV and Novitex, pay fees and expenses incurred in connection with the Business Combination Transaction, and for general corporate purposes. The Company entered in to a Credit Agreement of $350.0 million senior secured term loan, $100.0 million senior secured revolving facility, and $1.0 billion in Senior Secured Notes (the “Debt Financing”). For further description, please refer to 7. SUBSEQUENT EVENTS below.
The Company’s Units, Common Stock and warrants issued in connection with the Initial Public Offering are listed on the Nasdaq Capital Market (“NASDAQ”). Pursuant to the NASDAQ listing rules, the Company’s initial Business Combination must be with a target business or businesses whose collective fair market value is at least equal to 80% of the balance in the Trust Account (excluding deferred underwriting commissions and taxes payable) at the time of the execution of a definitive agreement for such Business Combination. The Company determined this test was met in connection with the Business Combination Transaction.
The Company had until July 24, 2017 to consummate an initial Business Combination. If the Company had been unable to consummate an initial Business Combination within such time period for whatever reason (such as if not enough holders approve of the proposed business combination or too many holders seek conversion of their shares), it would, as promptly as possible but not more than ten business days thereafter, redeem 100% of the outstanding public shares for a pro rata portion of the funds held in the Trust Account and then seek to dissolve and liquidate. In such event, the warrants would expire worthless.</t>
  </si>
  <si>
    <t>SUMMARY OF SIGNIFICANT ACCOUNTING POLICIES</t>
  </si>
  <si>
    <t>2. SUMMARY OF SIGNIFICANT ACCOUNTING POLICIES
Basis of presentation
The accompanying unaudited condensed consolidated interim financial statements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In the opinion of management, all adjustments (consisting of normal accrual) considered for a fair presentation have been included. Operating results for the three and six months ended June 30, 2017 are not necessarily indicative of the results that may be expected for the year ending December 31, 2017. For further information refer to the financial statements and footnotes thereto included in the Company’s Annual Report on Form 10-K for the year ended December 31, 2016, filed with the SEC on March 6, 2017.
Principles of Consolidation
The unaudited condensed consolidated financial statements include the accounts of the Company and its wholly-owned subsidiaries, SourceHOV Merger Sub and Novitex Merger Sub. All significant intercompany balances and transactions have been eliminated in consolidation.
Cash and marketable securities held in Trust Account
The amounts held in the Trust Account represent substantially all of the proceeds of the Initial Public Offering, less redemptions in connection with the extension and less interest withdrawn to pay taxes and for working capital needs, and are classified as restricted assets since such amounts can only be used by the Company in connection with the consummation of a Business Combination. As of June 30, 2017, cash and trading securities held in the Trust Account consisted of $201,000,614 in the UBS Select Treasury Preferred Fund. As of December 31, 2016, cash and trading securities held in the Trust Account consisted of $351,085,907 in United States Treasury Bills with an original maturity of three months or less and $2,491 in cash.
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As of June 30, 2017, the Company’s shares featured certain redemption rights that are considered to be outside of the Company’s control and subject to occurrence of uncertain future events. Accordingly, at June 30, 2017 and December 31, 2016, shares subject to possible redemption are presented as temporary equity, outside of the stockholders’ equity section of the Company’s balance sheet.
Net income (loss) per common share
The Company complies with accounting and disclosure requirements of the Financial Accounting Standards Board (“FASB”) ASC 260, “Earnings Per Share.” Net income (loss) per common share is computed by dividing net income (loss) applicable to common stockholders by the weighted average number of common shares outstanding for the period. The Company has not considered the effect of (i) warrants sold in the Initial Public Offering to purchase 17,500,000 shares of the Company and (ii) the Private Placement Warrants to purchase 9,000,000 shares of the Company, in the calculation of net income (loss) per share, since the exercise of the warrants is contingent on the occurrence of future events. 18,404,788 and 33,322,811 shares subject to possible redemption at June 30, 2017 and June 30, 2016, respectively, were also excluded from the calculation of basic income (loss) per common share since such shares, if redeemed, only participate in their pro rata share of earnings in the Trust Account. At June 30, 2017 and June 30, 2016, the Company did not have any other dilutive securities or other contracts that could, potentially, be exercised or converted into common stock and then share in the earnings of the Company. As a result, diluted income (loss) per common share is the same as basic income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June 30, 2017. The Company is currently not aware of any issues under review that could result in significant payments, accruals or material deviation from its position.
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Federal and Missouri income tax returns for the years ended December 31, 2016, 2015 and 2014 are currently open to examination although no audits are ongoing.
Recently issued accounting standards
Management does not believe that any recently issued, but not yet effective, accounting standards, if currently adopted, would have a material effect on the Company’s financial statements.</t>
  </si>
  <si>
    <t>INITIAL PUBLIC OFFERING</t>
  </si>
  <si>
    <t>3. INITIAL PUBLIC OFFERING
On January 22, 2015, the Company sold 35,000,000 Units at $10.00 per Unit. 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30 days after the completion of an initial Business Combination and will expire five years after the completion of an initial Business Combination, or earlier upon redemption. We may redeem the outstanding warrants (excluding the Private Placement Warrants), in whole and not in part, at a price of $0.01 per warrant:
·
upon a minimum of 30 days’ prior written notice of redemption,
·
if, and only if, the last sales price of our shares of common stock equals or exceeds $24.00 per share for any 20 trading days within a 30 trading day period (the “30-day trading period”) ending three business days before we send the notice of redemption, and
·
if, and only if, there is a current registration statement in effect with respect to the shares of common stock underlying such warrants commencing five business days prior to the 30-day trading period and continuing each day thereafter until the date of redemption.
If we call the warrants for redemption as described above, our management will have the option to require all holders that wish to exercise warrants to do so on a “cashless basis.”
Simultaneously with the Initial Public Offering, the Sponsor purchased an aggregate of 18,000,000 Private Placement Warrants at a price of $0.50 per warrant ($9,000,000 in the aggregate) in a private placement. The proceeds from the purchase of the Private Placement Warrants were placed in the Trust Account.
The Private Placement Warrants are identical to the warrants included in the Units sold in the Initial Public Offering except the Private Placement Warrants will be non-redeemable and may be exercised on a cashless basis, at the holder’s option, in each case so long as they continue to be held by the Sponsor or its permitted transferees. The purchaser has also agreed not to transfer, assign or sell any of the Private Placement Warrants or underlying securities (subject to certain exceptions) until 30 days after the completion of an initial Business Combination.</t>
  </si>
  <si>
    <t>RELATED PARTY TRANSACTIONS</t>
  </si>
  <si>
    <t>4. RELATED PARTY TRANSACTIONS
In September 2014, the Sponsor purchased an aggregate of 10,062,500 shares of our common stock (the “Insider Shares”), for an aggregate purchase price of $25,000. The managing member of the Sponsor is Quinpario Partners LLC (“Quinpario Partners”), an entity that was as of June 30, 2017, affiliated with several of our officers and directors. On November 10, 2014, the Sponsor transferred 300,000 Insider Shares to individuals who were independent directors of the Company as of June 30, 2017. The Insider Shares held by our initial stockholders, which include the Sponsor, management team and directors as of June 30, 2017, included an aggregate of up to 1,312,500 shares subject to forfeiture to the extent that the underwriters’ over-allotment option was not exercised in full or in part, so that our initial stockholders would collectively own 20.0% of our issued and outstanding shares after the Initial Public Offering (assuming they did not purchase units in the Initial Public Offering). On January 22, 2015, the underwriters informed the Company that they were waiving their right to exercise any portion of their over-allotment option. As a result, the Sponsor forfeited an aggregate of 1,312,500 Insider Shares, leaving the initial stockholders with an aggregate of 8,750,000 Insider Shares. The Company has recorded the forfeited shares as treasury stock and simultaneously retired and cancelled the shares and charged additional paid-in capital.
The initial stockholders have agreed not to transfer, assign or sell any of the Insider Shares (except to certain permitted transferees) until (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trading day period. Notwithstanding the foregoing, the foregoing transfer restrictions will be removed earlier if, after an initial Business Combination, the Company consummates a subsequent (i) liquidation, merger, stock exchange or other similar transaction which results in all of the Company’s stockholders having the right to exchange their shares of common stock for cash, securities or other property or (ii) consolidation, merger or other change in the majority of the Company’s management team.
In order to meet our working capital needs following the consummation of the Initial Public Offering prior to the consummation of an initial Business Combination, our Sponsor, officers and directors and their respective affiliates may, but were not obligated to, loan us funds, from time to time or at any time, in whatever amount they deemed reasonable in their sole discretion. Each loan would be evidenced by a non-interest bearing promissory note. The notes would either be paid upon consummation of an initial Business Combination, without interest, or, at the lender’s discretion, up to $1,500,000 of the notes may be converted upon consummation of the Business Combination into additional Private Placement Warrants at a price of $0.50 per warrant.
Quinpario Partners had loaned and advanced to us a total of $325,370 which was used to pay operating expenses and costs associated with the Initial Public Offering. These loans and advances were non-interest bearing, unsecured and repaid at the consummation of the Initial Public Offering out of the proceeds of the Initial Public Offering.
Quinpario Partners and Jeffry N. Quinn, our former Chairman, had agreed that they would be liable to ensure that the proceeds in the Trust Account were not reduced by the claims of target businesses or claims of vendors or other entities that are owed money by us for services rendered or contracted for or products sold to us, but they may not be able to satisfy their indemnification obligations if they are required to do so. Furthermore, they will have no liability under this indemnity as to any claimed amounts owed to a target business or vendor or other entity who has executed an agreement with us waiving any right, title, interest or claim of any kind they may have in or to any monies held in the Trust Account.
Pursuant to a registration rights agreement entered into on January 15, 2015 with the Company’s initial stockholders, the Company is required to register certain securities for sale under the Securities Act. The holders of a majority of these securities are entitled to make up to three demands that we register such securities. In addition, the holders have certain “piggy-back” registration rights with respect to registration statements filed subsequent to our consummation of an initial Business Combination. The Company will bear the expenses incurred in connection with the filing of any such registration statements. On July 5, 2017, the Company filed a Form S-3 seeking registration of 25,533,571 shares of Common Stock. Such S-3 became effective on July 26, 2017. In addition, on July 26, 2017, the Company filed a Form S-3 seeking registration of 146,665,927 shares of Common Stock.
Quinpario Partners agreed that, commencing on January 15, 2015 through the earlier of our consummation of an initial Business Combination or our liquidation, it would make available to us certain general and administrative services, including office space, utilities and administrative support, as we may require from time to time. As of June 30, 2017, we had agreed to pay Quinpario Partners $10,000 per month for these services. Total expenses paid for the six months ended June 30, 2017 and June 30, 2016 was $60,000 and $60,000, respectively. On July 12, 2017, the Company consummated the Business Combination Transaction and, as a consequence, discontinued further payment of such services.
In November 2015, the Company reimbursed Quinpario Partners $38,522 for dues and subscriptions relating to systems that the Company utilizes in search for a target business.</t>
  </si>
  <si>
    <t>COMMITMENTS &amp; CONTINGENCIES</t>
  </si>
  <si>
    <t>5. COMMITMENTS &amp; CONTINGENCIES
The underwriters were entitled to an underwriting discount of five and one-half percent (5.5%) in cash, of which two percent (2.0%), or $7,000,000, was paid in cash at the closing of the Initial Public Offering on January 22, 2015, and three and one-half percent (3.5%), or $12,250,000, was deferred. At completion of the Business Combination Transaction, payment of such deferred fees owed to the underwriters for their services were settled either through settlement or investment of such fees (or, for one of the underwriters, reimbursement of such fees in respect of prior purchases of publicly traded shares) in newly issued shares of Common Stock and publicly traded shares of Common Stock.
The Company engaged two law firms to assist the Company with its legal matters in identifying, negotiating, and consummating a Business Combination, as well as assisting with other legal matters. In the event of a successful Business Combination, the amount of fees to be paid to the first law firm would be agreed upon between the Company and that law firm in light of all the facts and circumstances at that point in time. As of June 30, 2017, management was unable to determine the amount of the legal fees to be paid to the first law firm at this time. In connection with the agreement with the second law firm, in the event of a successful Business Combination, the amount of fees to be paid would not be less than $100,000 and would be billed to the Company on a monthly basis. At the completion of the Business Combination Transaction, the Company paid the law firms a total of approximately $5.2 million in July 2017.
In addition, in connection with the execution of the Business Combination Agreement, the Company engaged various financial and other advisors at customary rates and on customary terms and conditions to assist in negotiating and consummating the Business Combination Transaction.</t>
  </si>
  <si>
    <t>STOCKHOLDERS' EQUITY</t>
  </si>
  <si>
    <t>6. STOCKHOLDERS’ EQUITY
Common Stock — As of June 30, 2017, the Company was authorized to issue 135,000,000 shares of common stock with a par value of $0.0001 per share. At June 30, 2017, there were 10,443,813 common shares outstanding (which excludes 18,404,788 shares subject to possible redemption at such date) and at December 31, 2016 there were 10,468,352 common shares outstanding (which excludes 33,281,648 shares subject to possible redemption at such date).
Preferred Stock — As of June 30, 2017, the Company was authorized to issue 1,000,000 shares of preferred stock in one or more series with such designations, voting and other rights and preferences as may be determined from time to time by the Board of Directors. At June 30, 2017 and December 31, 2016, the Company had not issued any preferred shares.</t>
  </si>
  <si>
    <t>SUBSEQUENT EVENTS</t>
  </si>
  <si>
    <t>7. SUBSEQUENT EVENTS
On July 11, 2017 the Company held a special meeting of the stockholders (the “Special Meeting”) where the Business Combination Transaction was approved by the Company’s stockholders. At the Special Meeting, 27,536,975 shares of the Company’s common stock were voted in favor of the proposal to approve the Business Combination Transaction and 1,210,445 shares of the Company’s Common Stock were voted against the proposal. In connection with the closing, the Company redeemed a total of 16,646,342 shares of its Common Stock pursuant to the terms of the Company’s certificate of incorporation in effect at such time, resulting in a total cash payment from the Company’s trust account to redeeming stockholders of $166,463,420.
At the Special Meeting, the Company’s stockholders approved and adopted a proposal to amend and restate the Company’s certificate of incorporation to, among other things, increase the number of authorized shares of the Company’s common stock and preferred stock from 136,000,000, consisting of 135,000,000 shares of common stock and 1,000,000 shares of preferred stock to 1,620,000,000 shares, consisting of 1,600,000,000 shares of common stock and 20,000,000 shares of preferred stock.
On July 12, 2017, the Company announced that it had consummated the transactions contemplated by the Business Combination Agreement, as amended by the Modification Agreement, including the PIPE Investment and the Debt Financing. Pursuant to the terms of the Business Combination Agreement, SourceHOV Merger Sub merged with and into SourceHOV, with SourceHOV continuing as the surviving company and an indirect subsidiary of the Company, and Novitex Merger Sub merged with and into Novitex, with Novitex as the surviving company and an indirect subsidiary of the Company.
In connection with the closing of the Business Combination Transaction, the Company changed its name to Exela Technologies, Inc. and commenced trading of its common stock and warrants under the symbols, “XELA” and “XELAW”, respectively, on NASDAQ.
The Business Combination Transaction was accounted for as a reverse merger for which SourceHOV was determined to be the accounting acquirer based on the following predominate factors: New SourceHOV will have the largest portion of voting rights in the newly formed entity, the largest minority shareholder of the combined entity is a current SourceHOV shareholder, the Board will have more individuals coming from SourceHOV than either the Company or Novitex, and SourceHOV is the largest entity by revenue and by assets.
As SourceHOV was determined to be the accounting acquirer in the reverse merger with the Company, the accounting for the merger is similar to that of a capital infusion as the only pre-combination asset of the Company is cash held in the Trust Account. The assets and liabilities of SourceHOV will be carried at historical cost and SourceHOV will not record any step-up in basis or any intangible assets or goodwill as a result of the merger with the Company. The acquisition of Novitex will be treated as a business combination under ASC 805 and will be accounted for using the acquisition method. SourceHOV will record the fair value of assets and liabilities acquired from Novitex.
The following pro forma results for the three and six months ended June 30, 2017 and 2016 assumes the Business Combination Transaction occurred as of the January 1, 2016 and are inclusive of preliminary estimates for purchase price adjustments. The Company is currently evaluating the purchase price allocation following the consummation of the Business Combination Transaction. Given the short period of time between the date of the closing of
Business Combination Transaction and the issuance of these unaudited condensed consolidated financial statements, it is not practicable to disclose the purchase price allocation.
Additionally, the following pro forma results for the three and six month periods ended June 30, 2017 and 2016 are inclusive of the previously disclosed acquisition of TransCentra Inc. by SourceHOV. These pro forma results were based on estimates and assumptions, which the Company believe are reasonable. They are not the results that would have been realized had the Company been a combined company during the periods presented and are not necessarily indicative of the Company’s consolidated results of operations in future periods.
(in thousands of United States dollars)
(unaudited)
Three Months
Three Months
Six Months
Six Months
June 30,
June 30,
June 30,
June 30,
Net Sales
$
349,965
$
357,745
$
711,826
$
731,515
Net Loss
)
)
)
)
The unaudited pro forma results have been prepared to illustrate the effect of the Business Combination Transaction and related financing transactions and have been prepared for informational purposes only and should not be relied upon.
Management has approved the financial statements and performed an evaluation of subsequent events through the date the financial statements were issued, noting no additional items which require adjustment or disclosure.</t>
  </si>
  <si>
    <t>SUMMARY OF SIGNIFICANT ACCOUNTING POLICIES (Policies)</t>
  </si>
  <si>
    <t>Basis of presentation</t>
  </si>
  <si>
    <t>Basis of presentation
The accompanying unaudited condensed consolidated interim financial statements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In the opinion of management, all adjustments (consisting of normal accrual) considered for a fair presentation have been included. Operating results for the three and six months ended June 30, 2017 are not necessarily indicative of the results that may be expected for the year ending December 31, 2017. For further information refer to the financial statements and footnotes thereto included in the Company’s Annual Report on Form 10-K for the year ended December 31, 2016, filed with the SEC on March 6, 2017.</t>
  </si>
  <si>
    <t>Principles of Consolidation</t>
  </si>
  <si>
    <t>Principles of Consolidation
The unaudited condensed consolidated financial statements include the accounts of the Company and its wholly-owned subsidiaries, SourceHOV Merger Sub and Novitex Merger Sub. All significant intercompany balances and transactions have been eliminated in consolidation.</t>
  </si>
  <si>
    <t>Cash and marketable securities held in Trust Account</t>
  </si>
  <si>
    <t>Cash and marketable securities held in Trust Account
The amounts held in the Trust Account represent substantially all of the proceeds of the Initial Public Offering, less redemptions in connection with the extension and less interest withdrawn to pay taxes and for working capital needs, and are classified as restricted assets since such amounts can only be used by the Company in connection with the consummation of a Business Combination. As of June 30, 2017, cash and trading securities held in the Trust Account consisted of $201,000,614 in the UBS Select Treasury Preferred Fund. As of December 31, 2016, cash and trading securities held in the Trust Account consisted of $351,085,907 in United States Treasury Bills with an original maturity of three months or less and $2,491 in cash.</t>
  </si>
  <si>
    <t>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As of June 30, 2017, the Company’s shares featured certain redemption rights that are considered to be outside of the Company’s control and subject to occurrence of uncertain future events. Accordingly, at June 30, 2017 and December 31, 2016, shares subject to possible redemption are presented as temporary equity, outside of the stockholders’ equity section of the Company’s balance sheet.</t>
  </si>
  <si>
    <t>Net income (loss) per common share</t>
  </si>
  <si>
    <t>Net income (loss) per common share
The Company complies with accounting and disclosure requirements of the Financial Accounting Standards Board (“FASB”) ASC 260, “Earnings Per Share.” Net income (loss) per common share is computed by dividing net income (loss) applicable to common stockholders by the weighted average number of common shares outstanding for the period. The Company has not considered the effect of (i) warrants sold in the Initial Public Offering to purchase 17,500,000 shares of the Company and (ii) the Private Placement Warrants to purchase 9,000,000 shares of the Company, in the calculation of net income (loss) per share, since the exercise of the warrants is contingent on the occurrence of future events. 18,404,788 and 33,322,811 shares subject to possible redemption at June 30, 2017 and June 30, 2016, respectively, were also excluded from the calculation of basic income (loss) per common share since such shares, if redeemed, only participate in their pro rata share of earnings in the Trust Account. At June 30, 2017 and June 30, 2016, the Company did not have any other dilutive securities or other contracts that could, potentially, be exercised or converted into common stock and then share in the earnings of the Company. As a result, diluted income (loss) per common share is the same as basic income (loss) per common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17.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June 30, 2017. The Company is currently not aware of any issues under review that could result in significant payments, accruals or material deviation from its position.
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Federal and Missouri income tax returns for the years ended December 31, 2016, 2015 and 2014 are currently open to examination although no audits are ongoing.</t>
  </si>
  <si>
    <t>Recently issued accounting standards</t>
  </si>
  <si>
    <t>Recently issued accounting standards
Management does not believe that any recently issued, but not yet effective, accounting standards, if currently adopted, would have a material effect on the Company’s financial statements.</t>
  </si>
  <si>
    <t>SUBSEQUENT EVENTS (Tables)</t>
  </si>
  <si>
    <t>Schedule of pro forma results assuming the Business Combination Transaction occurred as of the January 1, 2016, exclusive of preliminary estimates for purchase price adjustments</t>
  </si>
  <si>
    <t>(in thousands of United States dollars)
(unaudited)
Three Months
Three Months
Six Months
Six Months
June 30,
June 30,
June 30,
June 30,
Net Sales
$
349,965
$
357,745
$
711,826
$
731,515
Net Loss
)
)
)
)</t>
  </si>
  <si>
    <t>DESCRIPTION OF ORGANIZATION AND BUSINESS OPERATIONS (Details) - USD ($)</t>
  </si>
  <si>
    <t>Jun. 15, 2017</t>
  </si>
  <si>
    <t>Jan. 31, 2017</t>
  </si>
  <si>
    <t>Jan. 22, 2015</t>
  </si>
  <si>
    <t>Jul. 12, 2017</t>
  </si>
  <si>
    <t>Description of Organization and Business Operations (Textual)</t>
  </si>
  <si>
    <t>Transaction costs</t>
  </si>
  <si>
    <t>Underwriting fees</t>
  </si>
  <si>
    <t>Deferred underwriting fees</t>
  </si>
  <si>
    <t>Offering costs</t>
  </si>
  <si>
    <t>Other expenses</t>
  </si>
  <si>
    <t>Cash held in trust account</t>
  </si>
  <si>
    <t>Stockholders' equity of business combination</t>
  </si>
  <si>
    <t>Number of public shares voted</t>
  </si>
  <si>
    <t>Number of public shares non voted</t>
  </si>
  <si>
    <t>Subscription and commitments with investors</t>
  </si>
  <si>
    <t>Subscribed preferred shares</t>
  </si>
  <si>
    <t>Number of Common stock Preferred Stock can converted to</t>
  </si>
  <si>
    <t>Fair market value percentage</t>
  </si>
  <si>
    <t>80.00%</t>
  </si>
  <si>
    <t>New debt financing</t>
  </si>
  <si>
    <t>Debt amount issued</t>
  </si>
  <si>
    <t>Secured Term Loan</t>
  </si>
  <si>
    <t>Senior Secured Notes</t>
  </si>
  <si>
    <t>Senior secured revolving facility</t>
  </si>
  <si>
    <t>Source HOV</t>
  </si>
  <si>
    <t>Shares issued</t>
  </si>
  <si>
    <t>Initial Public Offering</t>
  </si>
  <si>
    <t>Number of warrants sold</t>
  </si>
  <si>
    <t>Number of units sold, value</t>
  </si>
  <si>
    <t>Price per share</t>
  </si>
  <si>
    <t>Proceeds from initial public offering, net of costs</t>
  </si>
  <si>
    <t>Private Placement</t>
  </si>
  <si>
    <t>Warrants exercise price</t>
  </si>
  <si>
    <t>PIPE Investment</t>
  </si>
  <si>
    <t>SUMMARY OF SIGNIFICANT ACCOUNTING POLICIES (Details) - USD ($)</t>
  </si>
  <si>
    <t>Summary of Significant Accounting Policies (Textual)</t>
  </si>
  <si>
    <t>Assets held in trust account</t>
  </si>
  <si>
    <t>Cash</t>
  </si>
  <si>
    <t>Federal depository insurance coverage</t>
  </si>
  <si>
    <t>Unrecognized tax benefits</t>
  </si>
  <si>
    <t>Accrued for the payment of interest and penalties</t>
  </si>
  <si>
    <t>Warrants sold to purchase shares of the Company</t>
  </si>
  <si>
    <t>INITIAL PUBLIC OFFERING (Details) - USD ($)</t>
  </si>
  <si>
    <t>1 Months Ended</t>
  </si>
  <si>
    <t>Initial Public Offering (Textual)</t>
  </si>
  <si>
    <t>Common stock share price</t>
  </si>
  <si>
    <t>RELATED PARTY TRANSACTIONS (Details) - USD ($)</t>
  </si>
  <si>
    <t>Jul. 26, 2017</t>
  </si>
  <si>
    <t>Jul. 05, 2017</t>
  </si>
  <si>
    <t>Jan. 15, 2015</t>
  </si>
  <si>
    <t>Nov. 10, 2014</t>
  </si>
  <si>
    <t>Nov. 30, 2015</t>
  </si>
  <si>
    <t>Sep. 30, 2014</t>
  </si>
  <si>
    <t>Related Party Transactions (Textual)</t>
  </si>
  <si>
    <t>Weighted average number of common shares outstanding forfeited</t>
  </si>
  <si>
    <t>General and administrative services</t>
  </si>
  <si>
    <t>Loan and advance to pay operating expenses and costs</t>
  </si>
  <si>
    <t>Number of shares in the registration statement Form S-3</t>
  </si>
  <si>
    <t>Total expenses</t>
  </si>
  <si>
    <t>Subscriptions reimbursed</t>
  </si>
  <si>
    <t>Initial business combination</t>
  </si>
  <si>
    <t>Sponsor</t>
  </si>
  <si>
    <t>Purchase of common stock, share</t>
  </si>
  <si>
    <t>Purchase price of common stock</t>
  </si>
  <si>
    <t>Shares transferred to independent directors</t>
  </si>
  <si>
    <t>Percentage of sale of stock after transaction</t>
  </si>
  <si>
    <t>20.00%</t>
  </si>
  <si>
    <t>COMMITMENTS &amp; CONTINGENCIES (Details) - USD ($)</t>
  </si>
  <si>
    <t>Jul. 12, 2015</t>
  </si>
  <si>
    <t>Jul. 31, 2017</t>
  </si>
  <si>
    <t>Agreed underwriting discount</t>
  </si>
  <si>
    <t>(5.50%)</t>
  </si>
  <si>
    <t>Underwriting discount</t>
  </si>
  <si>
    <t>(3.50%)</t>
  </si>
  <si>
    <t>(2.00%)</t>
  </si>
  <si>
    <t>Payments for underwriting amount</t>
  </si>
  <si>
    <t>Minimum legal fees</t>
  </si>
  <si>
    <t>Total amount paid to law firms</t>
  </si>
  <si>
    <t>STOCKHOLDERS' EQUITY (Details) - $ / shares</t>
  </si>
  <si>
    <t>Stockholders' Equity (Textual)</t>
  </si>
  <si>
    <t>Common stock, shares, outstanding</t>
  </si>
  <si>
    <t>SUBSEQUENT EVENTS (Details) - USD ($)</t>
  </si>
  <si>
    <t>Jul. 11, 2017</t>
  </si>
  <si>
    <t>Jul. 10, 2017</t>
  </si>
  <si>
    <t>Pro forma results assuming the Business Combination Transaction occurred as of the January 1, 2016, inclusive of preliminary estimates for purchase price adjustments</t>
  </si>
  <si>
    <t>Net Sales</t>
  </si>
  <si>
    <t>Net Loss</t>
  </si>
  <si>
    <t>Subsequent Event</t>
  </si>
  <si>
    <t>Common stock shares voted in favor of business combination</t>
  </si>
  <si>
    <t>Common stock shares voted against business combination</t>
  </si>
  <si>
    <t>Shares redeemed</t>
  </si>
  <si>
    <t>Total cash payment to redeem common shares</t>
  </si>
  <si>
    <t>Authorized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1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6910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86</v>
      </c>
    </row>
    <row r="4" spans="1:2">
      <c r="A4" s="4" t="s">
        <v>99</v>
      </c>
      <c r="B4" s="4" t="s">
        <v>100</v>
      </c>
    </row>
    <row r="5" spans="1:2">
      <c r="A5" s="4" t="s">
        <v>101</v>
      </c>
      <c r="B5" s="4" t="s">
        <v>102</v>
      </c>
    </row>
    <row r="6" spans="1:2">
      <c r="A6" s="4" t="s">
        <v>103</v>
      </c>
      <c r="B6" s="4" t="s">
        <v>104</v>
      </c>
    </row>
    <row r="7" spans="1:2">
      <c r="A7" s="4" t="s">
        <v>46</v>
      </c>
      <c r="B7" s="4" t="s">
        <v>105</v>
      </c>
    </row>
    <row r="8" spans="1:2">
      <c r="A8" s="4" t="s">
        <v>106</v>
      </c>
      <c r="B8" s="4" t="s">
        <v>107</v>
      </c>
    </row>
    <row r="9" spans="1:2">
      <c r="A9" s="4" t="s">
        <v>108</v>
      </c>
      <c r="B9" s="4" t="s">
        <v>109</v>
      </c>
    </row>
    <row r="10" spans="1:2">
      <c r="A10" s="4" t="s">
        <v>110</v>
      </c>
      <c r="B10" s="4" t="s">
        <v>111</v>
      </c>
    </row>
    <row r="11" spans="1:2">
      <c r="A11" s="4" t="s">
        <v>112</v>
      </c>
      <c r="B11" s="4" t="s">
        <v>113</v>
      </c>
    </row>
    <row r="12" spans="1:2">
      <c r="A12" s="4" t="s">
        <v>114</v>
      </c>
      <c r="B12" s="4" t="s">
        <v>115</v>
      </c>
    </row>
    <row r="13" spans="1:2">
      <c r="A13" s="4" t="s">
        <v>116</v>
      </c>
      <c r="B13"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96</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4"/>
  </cols>
  <sheetData>
    <row r="1" spans="1:7">
      <c r="A1" s="1" t="s">
        <v>121</v>
      </c>
      <c r="B1" s="2" t="s">
        <v>122</v>
      </c>
      <c r="C1" s="2" t="s">
        <v>123</v>
      </c>
      <c r="D1" s="2" t="s">
        <v>124</v>
      </c>
      <c r="E1" s="2" t="s">
        <v>2</v>
      </c>
      <c r="F1" s="2" t="s">
        <v>125</v>
      </c>
      <c r="G1" s="2" t="s">
        <v>23</v>
      </c>
    </row>
    <row r="2" spans="1:7">
      <c r="A2" s="3" t="s">
        <v>126</v>
      </c>
    </row>
    <row r="3" spans="1:7">
      <c r="A3" s="4" t="s">
        <v>127</v>
      </c>
      <c r="D3" s="7" t="n">
        <v>19805250</v>
      </c>
    </row>
    <row r="4" spans="1:7">
      <c r="A4" s="4" t="s">
        <v>128</v>
      </c>
      <c r="D4" s="5" t="n">
        <v>7000000</v>
      </c>
    </row>
    <row r="5" spans="1:7">
      <c r="A5" s="4" t="s">
        <v>129</v>
      </c>
      <c r="D5" s="5" t="n">
        <v>12250000</v>
      </c>
    </row>
    <row r="6" spans="1:7">
      <c r="A6" s="4" t="s">
        <v>130</v>
      </c>
      <c r="D6" s="5" t="n">
        <v>555250</v>
      </c>
    </row>
    <row r="7" spans="1:7">
      <c r="A7" s="4" t="s">
        <v>131</v>
      </c>
      <c r="D7" s="5" t="n">
        <v>63920</v>
      </c>
    </row>
    <row r="8" spans="1:7">
      <c r="A8" s="4" t="s">
        <v>132</v>
      </c>
      <c r="C8" s="7" t="n">
        <v>1018002</v>
      </c>
      <c r="D8" s="7" t="n">
        <v>1380830</v>
      </c>
      <c r="E8" s="7" t="n">
        <v>201000614</v>
      </c>
    </row>
    <row r="9" spans="1:7">
      <c r="A9" s="4" t="s">
        <v>133</v>
      </c>
      <c r="E9" s="7" t="n">
        <v>5000004</v>
      </c>
      <c r="G9" s="7" t="n">
        <v>5000003</v>
      </c>
    </row>
    <row r="10" spans="1:7">
      <c r="A10" s="4" t="s">
        <v>134</v>
      </c>
      <c r="C10" s="5" t="n">
        <v>19997082</v>
      </c>
    </row>
    <row r="11" spans="1:7">
      <c r="A11" s="4" t="s">
        <v>135</v>
      </c>
      <c r="C11" s="5" t="n">
        <v>101519</v>
      </c>
    </row>
    <row r="12" spans="1:7">
      <c r="A12" s="4" t="s">
        <v>51</v>
      </c>
      <c r="E12" s="8" t="n">
        <v>0.0001</v>
      </c>
      <c r="G12" s="8" t="n">
        <v>0.0001</v>
      </c>
    </row>
    <row r="13" spans="1:7">
      <c r="A13" s="4" t="s">
        <v>136</v>
      </c>
      <c r="B13" s="7" t="n">
        <v>275500000</v>
      </c>
    </row>
    <row r="14" spans="1:7">
      <c r="A14" s="4" t="s">
        <v>137</v>
      </c>
      <c r="B14" s="5" t="n">
        <v>9194233</v>
      </c>
    </row>
    <row r="15" spans="1:7">
      <c r="A15" s="4" t="s">
        <v>47</v>
      </c>
      <c r="B15" s="8" t="n">
        <v>0.0001</v>
      </c>
      <c r="E15" s="8" t="n">
        <v>0.0001</v>
      </c>
      <c r="G15" s="8" t="n">
        <v>0.0001</v>
      </c>
    </row>
    <row r="16" spans="1:7">
      <c r="A16" s="4" t="s">
        <v>138</v>
      </c>
      <c r="B16" s="5" t="n">
        <v>11492690</v>
      </c>
    </row>
    <row r="17" spans="1:7">
      <c r="A17" s="4" t="s">
        <v>139</v>
      </c>
      <c r="E17" s="4" t="s">
        <v>140</v>
      </c>
    </row>
    <row r="18" spans="1:7">
      <c r="A18" s="4" t="s">
        <v>141</v>
      </c>
    </row>
    <row r="19" spans="1:7">
      <c r="A19" s="3" t="s">
        <v>126</v>
      </c>
    </row>
    <row r="20" spans="1:7">
      <c r="A20" s="4" t="s">
        <v>142</v>
      </c>
      <c r="F20" s="7" t="n">
        <v>1400000000</v>
      </c>
    </row>
    <row r="21" spans="1:7">
      <c r="A21" s="4" t="s">
        <v>143</v>
      </c>
    </row>
    <row r="22" spans="1:7">
      <c r="A22" s="3" t="s">
        <v>126</v>
      </c>
    </row>
    <row r="23" spans="1:7">
      <c r="A23" s="4" t="s">
        <v>142</v>
      </c>
      <c r="F23" s="5" t="n">
        <v>350000000</v>
      </c>
    </row>
    <row r="24" spans="1:7">
      <c r="A24" s="4" t="s">
        <v>144</v>
      </c>
    </row>
    <row r="25" spans="1:7">
      <c r="A25" s="3" t="s">
        <v>126</v>
      </c>
    </row>
    <row r="26" spans="1:7">
      <c r="A26" s="4" t="s">
        <v>142</v>
      </c>
      <c r="F26" s="5" t="n">
        <v>1000000000</v>
      </c>
    </row>
    <row r="27" spans="1:7">
      <c r="A27" s="4" t="s">
        <v>145</v>
      </c>
    </row>
    <row r="28" spans="1:7">
      <c r="A28" s="3" t="s">
        <v>126</v>
      </c>
    </row>
    <row r="29" spans="1:7">
      <c r="A29" s="4" t="s">
        <v>142</v>
      </c>
      <c r="F29" s="7" t="n">
        <v>100000000</v>
      </c>
    </row>
    <row r="30" spans="1:7">
      <c r="A30" s="4" t="s">
        <v>146</v>
      </c>
    </row>
    <row r="31" spans="1:7">
      <c r="A31" s="3" t="s">
        <v>126</v>
      </c>
    </row>
    <row r="32" spans="1:7">
      <c r="A32" s="4" t="s">
        <v>147</v>
      </c>
      <c r="B32" s="5" t="n">
        <v>80600000</v>
      </c>
    </row>
    <row r="33" spans="1:7">
      <c r="A33" s="4" t="s">
        <v>51</v>
      </c>
      <c r="B33" s="8" t="n">
        <v>0.0001</v>
      </c>
    </row>
    <row r="34" spans="1:7">
      <c r="A34" s="4" t="s">
        <v>148</v>
      </c>
    </row>
    <row r="35" spans="1:7">
      <c r="A35" s="3" t="s">
        <v>126</v>
      </c>
    </row>
    <row r="36" spans="1:7">
      <c r="A36" s="4" t="s">
        <v>149</v>
      </c>
      <c r="D36" s="5" t="n">
        <v>35000000</v>
      </c>
    </row>
    <row r="37" spans="1:7">
      <c r="A37" s="4" t="s">
        <v>150</v>
      </c>
      <c r="D37" s="7" t="n">
        <v>350000000</v>
      </c>
    </row>
    <row r="38" spans="1:7">
      <c r="A38" s="4" t="s">
        <v>151</v>
      </c>
      <c r="D38" s="7" t="n">
        <v>10</v>
      </c>
    </row>
    <row r="39" spans="1:7">
      <c r="A39" s="4" t="s">
        <v>147</v>
      </c>
      <c r="C39" s="5" t="n">
        <v>14901399</v>
      </c>
    </row>
    <row r="40" spans="1:7">
      <c r="A40" s="4" t="s">
        <v>152</v>
      </c>
      <c r="C40" s="7" t="n">
        <v>201543292</v>
      </c>
    </row>
    <row r="41" spans="1:7">
      <c r="A41" s="4" t="s">
        <v>153</v>
      </c>
    </row>
    <row r="42" spans="1:7">
      <c r="A42" s="3" t="s">
        <v>126</v>
      </c>
    </row>
    <row r="43" spans="1:7">
      <c r="A43" s="4" t="s">
        <v>149</v>
      </c>
      <c r="E43" s="5" t="n">
        <v>18000000</v>
      </c>
    </row>
    <row r="44" spans="1:7">
      <c r="A44" s="4" t="s">
        <v>150</v>
      </c>
      <c r="E44" s="7" t="n">
        <v>9000000</v>
      </c>
    </row>
    <row r="45" spans="1:7">
      <c r="A45" s="4" t="s">
        <v>154</v>
      </c>
      <c r="E45" s="9" t="n">
        <v>0.5</v>
      </c>
    </row>
    <row r="46" spans="1:7">
      <c r="A46" s="4" t="s">
        <v>155</v>
      </c>
    </row>
    <row r="47" spans="1:7">
      <c r="A47" s="3" t="s">
        <v>126</v>
      </c>
    </row>
    <row r="48" spans="1:7">
      <c r="A48" s="4" t="s">
        <v>147</v>
      </c>
      <c r="B48" s="5" t="n">
        <v>217002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56</v>
      </c>
      <c r="B1" s="2" t="s">
        <v>57</v>
      </c>
      <c r="D1" s="2" t="s">
        <v>1</v>
      </c>
    </row>
    <row r="2" spans="1:6">
      <c r="B2" s="2" t="s">
        <v>2</v>
      </c>
      <c r="C2" s="2" t="s">
        <v>58</v>
      </c>
      <c r="D2" s="2" t="s">
        <v>2</v>
      </c>
      <c r="E2" s="2" t="s">
        <v>58</v>
      </c>
      <c r="F2" s="2" t="s">
        <v>23</v>
      </c>
    </row>
    <row r="3" spans="1:6">
      <c r="A3" s="3" t="s">
        <v>157</v>
      </c>
    </row>
    <row r="4" spans="1:6">
      <c r="A4" s="4" t="s">
        <v>158</v>
      </c>
      <c r="B4" s="7" t="n">
        <v>201000614</v>
      </c>
      <c r="D4" s="7" t="n">
        <v>201000614</v>
      </c>
      <c r="F4" s="7" t="n">
        <v>351085907</v>
      </c>
    </row>
    <row r="5" spans="1:6">
      <c r="A5" s="4" t="s">
        <v>159</v>
      </c>
      <c r="F5" s="7" t="n">
        <v>2491</v>
      </c>
    </row>
    <row r="6" spans="1:6">
      <c r="A6" s="4" t="s">
        <v>46</v>
      </c>
      <c r="B6" s="5" t="n">
        <v>18404788</v>
      </c>
      <c r="C6" s="5" t="n">
        <v>33322811</v>
      </c>
      <c r="D6" s="5" t="n">
        <v>18404788</v>
      </c>
      <c r="E6" s="5" t="n">
        <v>33322811</v>
      </c>
      <c r="F6" s="5" t="n">
        <v>33281648</v>
      </c>
    </row>
    <row r="7" spans="1:6">
      <c r="A7" s="4" t="s">
        <v>160</v>
      </c>
      <c r="D7" s="7" t="n">
        <v>250000</v>
      </c>
    </row>
    <row r="8" spans="1:6">
      <c r="A8" s="3" t="s">
        <v>161</v>
      </c>
    </row>
    <row r="9" spans="1:6">
      <c r="A9" s="4" t="s">
        <v>161</v>
      </c>
      <c r="B9" s="7" t="n">
        <v>0</v>
      </c>
      <c r="D9" s="5" t="n">
        <v>0</v>
      </c>
    </row>
    <row r="10" spans="1:6">
      <c r="A10" s="4" t="s">
        <v>162</v>
      </c>
      <c r="D10" s="7" t="n">
        <v>0</v>
      </c>
    </row>
    <row r="11" spans="1:6">
      <c r="A11" s="4" t="s">
        <v>148</v>
      </c>
    </row>
    <row r="12" spans="1:6">
      <c r="A12" s="3" t="s">
        <v>157</v>
      </c>
    </row>
    <row r="13" spans="1:6">
      <c r="A13" s="4" t="s">
        <v>163</v>
      </c>
      <c r="B13" s="5" t="n">
        <v>17500000</v>
      </c>
      <c r="C13" s="5" t="n">
        <v>17500000</v>
      </c>
      <c r="D13" s="5" t="n">
        <v>17500000</v>
      </c>
      <c r="E13" s="5" t="n">
        <v>17500000</v>
      </c>
    </row>
    <row r="14" spans="1:6">
      <c r="A14" s="4" t="s">
        <v>153</v>
      </c>
    </row>
    <row r="15" spans="1:6">
      <c r="A15" s="3" t="s">
        <v>157</v>
      </c>
    </row>
    <row r="16" spans="1:6">
      <c r="A16" s="4" t="s">
        <v>163</v>
      </c>
      <c r="B16" s="5" t="n">
        <v>9000000</v>
      </c>
      <c r="C16" s="5" t="n">
        <v>9000000</v>
      </c>
      <c r="D16" s="5" t="n">
        <v>9000000</v>
      </c>
      <c r="E16" s="5" t="n">
        <v>90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164</v>
      </c>
      <c r="B1" s="2" t="s">
        <v>165</v>
      </c>
      <c r="C1" s="2" t="s">
        <v>1</v>
      </c>
    </row>
    <row r="2" spans="1:3">
      <c r="B2" s="2" t="s">
        <v>124</v>
      </c>
      <c r="C2" s="2" t="s">
        <v>2</v>
      </c>
    </row>
    <row r="3" spans="1:3">
      <c r="A3" s="4" t="s">
        <v>148</v>
      </c>
    </row>
    <row r="4" spans="1:3">
      <c r="A4" s="3" t="s">
        <v>166</v>
      </c>
    </row>
    <row r="5" spans="1:3">
      <c r="A5" s="4" t="s">
        <v>149</v>
      </c>
      <c r="B5" s="5" t="n">
        <v>35000000</v>
      </c>
    </row>
    <row r="6" spans="1:3">
      <c r="A6" s="4" t="s">
        <v>150</v>
      </c>
      <c r="B6" s="7" t="n">
        <v>350000000</v>
      </c>
    </row>
    <row r="7" spans="1:3">
      <c r="A7" s="4" t="s">
        <v>167</v>
      </c>
      <c r="B7" s="7" t="n">
        <v>10</v>
      </c>
    </row>
    <row r="8" spans="1:3">
      <c r="A8" s="4" t="s">
        <v>153</v>
      </c>
    </row>
    <row r="9" spans="1:3">
      <c r="A9" s="3" t="s">
        <v>166</v>
      </c>
    </row>
    <row r="10" spans="1:3">
      <c r="A10" s="4" t="s">
        <v>149</v>
      </c>
      <c r="C10" s="5" t="n">
        <v>18000000</v>
      </c>
    </row>
    <row r="11" spans="1:3">
      <c r="A11" s="4" t="s">
        <v>150</v>
      </c>
      <c r="C11" s="7" t="n">
        <v>9000000</v>
      </c>
    </row>
    <row r="12" spans="1:3">
      <c r="A12" s="4" t="s">
        <v>154</v>
      </c>
      <c r="C12" s="9" t="n">
        <v>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68</v>
      </c>
      <c r="B1" s="2" t="s">
        <v>169</v>
      </c>
      <c r="C1" s="2" t="s">
        <v>170</v>
      </c>
      <c r="D1" s="2" t="s">
        <v>171</v>
      </c>
      <c r="E1" s="2" t="s">
        <v>172</v>
      </c>
      <c r="F1" s="2" t="s">
        <v>173</v>
      </c>
      <c r="G1" s="2" t="s">
        <v>124</v>
      </c>
      <c r="H1" s="2" t="s">
        <v>174</v>
      </c>
      <c r="I1" s="2" t="s">
        <v>2</v>
      </c>
      <c r="J1" s="2" t="s">
        <v>58</v>
      </c>
      <c r="K1" s="2" t="s">
        <v>2</v>
      </c>
      <c r="L1" s="2" t="s">
        <v>58</v>
      </c>
    </row>
    <row r="2" spans="1:12">
      <c r="A2" s="3" t="s">
        <v>175</v>
      </c>
    </row>
    <row r="3" spans="1:12">
      <c r="A3" s="4" t="s">
        <v>176</v>
      </c>
      <c r="G3" s="5" t="n">
        <v>1312500</v>
      </c>
    </row>
    <row r="4" spans="1:12">
      <c r="A4" s="4" t="s">
        <v>177</v>
      </c>
      <c r="D4" s="7" t="n">
        <v>10000</v>
      </c>
      <c r="I4" s="7" t="n">
        <v>260018</v>
      </c>
      <c r="J4" s="7" t="n">
        <v>265382</v>
      </c>
      <c r="K4" s="7" t="n">
        <v>902173</v>
      </c>
      <c r="L4" s="7" t="n">
        <v>620016</v>
      </c>
    </row>
    <row r="5" spans="1:12">
      <c r="A5" s="4" t="s">
        <v>178</v>
      </c>
      <c r="K5" s="5" t="n">
        <v>325370</v>
      </c>
    </row>
    <row r="6" spans="1:12">
      <c r="A6" s="4" t="s">
        <v>179</v>
      </c>
      <c r="B6" s="5" t="n">
        <v>146665927</v>
      </c>
      <c r="C6" s="5" t="n">
        <v>25533571</v>
      </c>
    </row>
    <row r="7" spans="1:12">
      <c r="A7" s="4" t="s">
        <v>180</v>
      </c>
      <c r="K7" s="5" t="n">
        <v>60000</v>
      </c>
      <c r="L7" s="7" t="n">
        <v>60000</v>
      </c>
    </row>
    <row r="8" spans="1:12">
      <c r="A8" s="4" t="s">
        <v>181</v>
      </c>
      <c r="F8" s="7" t="n">
        <v>38522</v>
      </c>
    </row>
    <row r="9" spans="1:12">
      <c r="A9" s="4" t="s">
        <v>153</v>
      </c>
    </row>
    <row r="10" spans="1:12">
      <c r="A10" s="3" t="s">
        <v>175</v>
      </c>
    </row>
    <row r="11" spans="1:12">
      <c r="A11" s="4" t="s">
        <v>182</v>
      </c>
      <c r="K11" s="7" t="n">
        <v>1500000</v>
      </c>
    </row>
    <row r="12" spans="1:12">
      <c r="A12" s="4" t="s">
        <v>154</v>
      </c>
      <c r="K12" s="9" t="n">
        <v>0.5</v>
      </c>
    </row>
    <row r="13" spans="1:12">
      <c r="A13" s="4" t="s">
        <v>183</v>
      </c>
    </row>
    <row r="14" spans="1:12">
      <c r="A14" s="3" t="s">
        <v>175</v>
      </c>
    </row>
    <row r="15" spans="1:12">
      <c r="A15" s="4" t="s">
        <v>184</v>
      </c>
      <c r="H15" s="5" t="n">
        <v>10062500</v>
      </c>
    </row>
    <row r="16" spans="1:12">
      <c r="A16" s="4" t="s">
        <v>185</v>
      </c>
      <c r="H16" s="7" t="n">
        <v>25000</v>
      </c>
    </row>
    <row r="17" spans="1:12">
      <c r="A17" s="4" t="s">
        <v>186</v>
      </c>
      <c r="E17" s="5" t="n">
        <v>300000</v>
      </c>
    </row>
    <row r="18" spans="1:12">
      <c r="A18" s="4" t="s">
        <v>176</v>
      </c>
      <c r="E18" s="5" t="n">
        <v>1312500</v>
      </c>
      <c r="G18" s="5" t="n">
        <v>8750000</v>
      </c>
    </row>
    <row r="19" spans="1:12">
      <c r="A19" s="4" t="s">
        <v>187</v>
      </c>
      <c r="E19" s="4" t="s">
        <v>1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89</v>
      </c>
      <c r="B1" s="2" t="s">
        <v>190</v>
      </c>
      <c r="C1" s="2" t="s">
        <v>171</v>
      </c>
      <c r="D1" s="2" t="s">
        <v>191</v>
      </c>
      <c r="E1" s="2" t="s">
        <v>2</v>
      </c>
    </row>
    <row r="2" spans="1:5">
      <c r="A2" s="3" t="s">
        <v>92</v>
      </c>
    </row>
    <row r="3" spans="1:5">
      <c r="A3" s="4" t="s">
        <v>192</v>
      </c>
      <c r="C3" s="4" t="s">
        <v>193</v>
      </c>
    </row>
    <row r="4" spans="1:5">
      <c r="A4" s="4" t="s">
        <v>194</v>
      </c>
      <c r="B4" s="4" t="s">
        <v>195</v>
      </c>
      <c r="C4" s="4" t="s">
        <v>196</v>
      </c>
    </row>
    <row r="5" spans="1:5">
      <c r="A5" s="4" t="s">
        <v>197</v>
      </c>
      <c r="B5" s="7" t="n">
        <v>12250000</v>
      </c>
      <c r="C5" s="7" t="n">
        <v>7000000</v>
      </c>
    </row>
    <row r="6" spans="1:5">
      <c r="A6" s="4" t="s">
        <v>198</v>
      </c>
      <c r="E6" s="7" t="n">
        <v>100000</v>
      </c>
    </row>
    <row r="7" spans="1:5">
      <c r="A7" s="4" t="s">
        <v>199</v>
      </c>
      <c r="D7" s="7" t="n">
        <v>5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9517</v>
      </c>
      <c r="C3" s="7" t="n">
        <v>120382</v>
      </c>
    </row>
    <row r="4" spans="1:3">
      <c r="A4" s="4" t="s">
        <v>26</v>
      </c>
      <c r="B4" s="5" t="n">
        <v>3417</v>
      </c>
    </row>
    <row r="5" spans="1:3">
      <c r="A5" s="4" t="s">
        <v>27</v>
      </c>
      <c r="B5" s="5" t="n">
        <v>422934</v>
      </c>
      <c r="C5" s="5" t="n">
        <v>120382</v>
      </c>
    </row>
    <row r="6" spans="1:3">
      <c r="A6" s="4" t="s">
        <v>28</v>
      </c>
      <c r="B6" s="5" t="n">
        <v>201000614</v>
      </c>
      <c r="C6" s="5" t="n">
        <v>351088398</v>
      </c>
    </row>
    <row r="7" spans="1:3">
      <c r="A7" s="4" t="s">
        <v>29</v>
      </c>
      <c r="B7" s="5" t="n">
        <v>201423548</v>
      </c>
      <c r="C7" s="5" t="n">
        <v>351208780</v>
      </c>
    </row>
    <row r="8" spans="1:3">
      <c r="A8" s="3" t="s">
        <v>30</v>
      </c>
    </row>
    <row r="9" spans="1:3">
      <c r="A9" s="4" t="s">
        <v>31</v>
      </c>
      <c r="B9" s="5" t="n">
        <v>112057</v>
      </c>
      <c r="C9" s="5" t="n">
        <v>107331</v>
      </c>
    </row>
    <row r="10" spans="1:3">
      <c r="A10" s="4" t="s">
        <v>32</v>
      </c>
      <c r="B10" s="5" t="n">
        <v>12250000</v>
      </c>
      <c r="C10" s="5" t="n">
        <v>12250000</v>
      </c>
    </row>
    <row r="11" spans="1:3">
      <c r="A11" s="4" t="s">
        <v>33</v>
      </c>
      <c r="B11" s="5" t="n">
        <v>12362057</v>
      </c>
      <c r="C11" s="5" t="n">
        <v>12357331</v>
      </c>
    </row>
    <row r="12" spans="1:3">
      <c r="A12" s="4" t="s">
        <v>34</v>
      </c>
      <c r="B12" s="4" t="s">
        <v>35</v>
      </c>
      <c r="C12" s="4" t="s">
        <v>35</v>
      </c>
    </row>
    <row r="13" spans="1:3">
      <c r="A13" s="4" t="s">
        <v>36</v>
      </c>
      <c r="B13" s="5" t="n">
        <v>184061487</v>
      </c>
      <c r="C13" s="5" t="n">
        <v>333851446</v>
      </c>
    </row>
    <row r="14" spans="1:3">
      <c r="A14" s="3" t="s">
        <v>37</v>
      </c>
    </row>
    <row r="15" spans="1:3">
      <c r="A15" s="4" t="s">
        <v>38</v>
      </c>
      <c r="B15" s="4" t="s">
        <v>35</v>
      </c>
      <c r="C15" s="4" t="s">
        <v>35</v>
      </c>
    </row>
    <row r="16" spans="1:3">
      <c r="A16" s="4" t="s">
        <v>39</v>
      </c>
      <c r="B16" s="5" t="n">
        <v>1011</v>
      </c>
      <c r="C16" s="5" t="n">
        <v>1047</v>
      </c>
    </row>
    <row r="17" spans="1:3">
      <c r="A17" s="4" t="s">
        <v>40</v>
      </c>
      <c r="B17" s="5" t="n">
        <v>5730493</v>
      </c>
      <c r="C17" s="5" t="n">
        <v>5367258</v>
      </c>
    </row>
    <row r="18" spans="1:3">
      <c r="A18" s="4" t="s">
        <v>41</v>
      </c>
      <c r="B18" s="5" t="n">
        <v>-731500</v>
      </c>
      <c r="C18" s="5" t="n">
        <v>-368302</v>
      </c>
    </row>
    <row r="19" spans="1:3">
      <c r="A19" s="4" t="s">
        <v>42</v>
      </c>
      <c r="B19" s="5" t="n">
        <v>5000004</v>
      </c>
      <c r="C19" s="5" t="n">
        <v>5000003</v>
      </c>
    </row>
    <row r="20" spans="1:3">
      <c r="A20" s="4" t="s">
        <v>43</v>
      </c>
      <c r="B20" s="7" t="n">
        <v>201423548</v>
      </c>
      <c r="C20" s="7" t="n">
        <v>35120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00</v>
      </c>
      <c r="B1" s="2" t="s">
        <v>2</v>
      </c>
      <c r="C1" s="2" t="s">
        <v>23</v>
      </c>
      <c r="D1" s="2" t="s">
        <v>58</v>
      </c>
    </row>
    <row r="2" spans="1:4">
      <c r="A2" s="3" t="s">
        <v>201</v>
      </c>
    </row>
    <row r="3" spans="1:4">
      <c r="A3" s="4" t="s">
        <v>52</v>
      </c>
      <c r="B3" s="5" t="n">
        <v>135000000</v>
      </c>
      <c r="C3" s="5" t="n">
        <v>135000000</v>
      </c>
    </row>
    <row r="4" spans="1:4">
      <c r="A4" s="4" t="s">
        <v>51</v>
      </c>
      <c r="B4" s="8" t="n">
        <v>0.0001</v>
      </c>
      <c r="C4" s="8" t="n">
        <v>0.0001</v>
      </c>
    </row>
    <row r="5" spans="1:4">
      <c r="A5" s="4" t="s">
        <v>202</v>
      </c>
      <c r="B5" s="5" t="n">
        <v>10443813</v>
      </c>
      <c r="C5" s="5" t="n">
        <v>10468352</v>
      </c>
    </row>
    <row r="6" spans="1:4">
      <c r="A6" s="4" t="s">
        <v>46</v>
      </c>
      <c r="B6" s="5" t="n">
        <v>18404788</v>
      </c>
      <c r="C6" s="5" t="n">
        <v>33281648</v>
      </c>
      <c r="D6" s="5" t="n">
        <v>33322811</v>
      </c>
    </row>
    <row r="7" spans="1:4">
      <c r="A7" s="4" t="s">
        <v>48</v>
      </c>
      <c r="B7" s="5" t="n">
        <v>1000000</v>
      </c>
      <c r="C7" s="5" t="n">
        <v>1000000</v>
      </c>
    </row>
    <row r="8" spans="1:4">
      <c r="A8" s="4" t="s">
        <v>49</v>
      </c>
      <c r="B8" s="5" t="n">
        <v>0</v>
      </c>
      <c r="C8" s="5"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3</v>
      </c>
      <c r="B1" s="2" t="s">
        <v>204</v>
      </c>
      <c r="C1" s="2" t="s">
        <v>205</v>
      </c>
      <c r="D1" s="2" t="s">
        <v>2</v>
      </c>
      <c r="E1" s="2" t="s">
        <v>58</v>
      </c>
      <c r="F1" s="2" t="s">
        <v>2</v>
      </c>
      <c r="G1" s="2" t="s">
        <v>58</v>
      </c>
      <c r="H1" s="2" t="s">
        <v>23</v>
      </c>
    </row>
    <row r="2" spans="1:8">
      <c r="A2" s="3" t="s">
        <v>96</v>
      </c>
    </row>
    <row r="3" spans="1:8">
      <c r="A3" s="4" t="s">
        <v>52</v>
      </c>
      <c r="D3" s="5" t="n">
        <v>135000000</v>
      </c>
      <c r="F3" s="5" t="n">
        <v>135000000</v>
      </c>
      <c r="H3" s="5" t="n">
        <v>135000000</v>
      </c>
    </row>
    <row r="4" spans="1:8">
      <c r="A4" s="4" t="s">
        <v>48</v>
      </c>
      <c r="D4" s="5" t="n">
        <v>1000000</v>
      </c>
      <c r="F4" s="5" t="n">
        <v>1000000</v>
      </c>
      <c r="H4" s="5" t="n">
        <v>1000000</v>
      </c>
    </row>
    <row r="5" spans="1:8">
      <c r="A5" s="3" t="s">
        <v>206</v>
      </c>
    </row>
    <row r="6" spans="1:8">
      <c r="A6" s="4" t="s">
        <v>207</v>
      </c>
      <c r="D6" s="7" t="n">
        <v>349965000</v>
      </c>
      <c r="E6" s="7" t="n">
        <v>357745000</v>
      </c>
      <c r="F6" s="7" t="n">
        <v>711826000</v>
      </c>
      <c r="G6" s="7" t="n">
        <v>731515000</v>
      </c>
    </row>
    <row r="7" spans="1:8">
      <c r="A7" s="4" t="s">
        <v>208</v>
      </c>
      <c r="D7" s="7" t="n">
        <v>-18079000</v>
      </c>
      <c r="E7" s="7" t="n">
        <v>-13146000</v>
      </c>
      <c r="F7" s="7" t="n">
        <v>-33092000</v>
      </c>
      <c r="G7" s="7" t="n">
        <v>-30783000</v>
      </c>
    </row>
    <row r="8" spans="1:8">
      <c r="A8" s="4" t="s">
        <v>209</v>
      </c>
    </row>
    <row r="9" spans="1:8">
      <c r="A9" s="3" t="s">
        <v>96</v>
      </c>
    </row>
    <row r="10" spans="1:8">
      <c r="A10" s="4" t="s">
        <v>210</v>
      </c>
      <c r="B10" s="5" t="n">
        <v>27536975</v>
      </c>
    </row>
    <row r="11" spans="1:8">
      <c r="A11" s="4" t="s">
        <v>211</v>
      </c>
      <c r="B11" s="5" t="n">
        <v>1210445</v>
      </c>
    </row>
    <row r="12" spans="1:8">
      <c r="A12" s="4" t="s">
        <v>212</v>
      </c>
      <c r="B12" s="5" t="n">
        <v>16646342</v>
      </c>
    </row>
    <row r="13" spans="1:8">
      <c r="A13" s="4" t="s">
        <v>213</v>
      </c>
      <c r="B13" s="7" t="n">
        <v>166463420</v>
      </c>
    </row>
    <row r="14" spans="1:8">
      <c r="A14" s="4" t="s">
        <v>214</v>
      </c>
      <c r="B14" s="5" t="n">
        <v>1620000000</v>
      </c>
      <c r="C14" s="5" t="n">
        <v>136000000</v>
      </c>
    </row>
    <row r="15" spans="1:8">
      <c r="A15" s="4" t="s">
        <v>52</v>
      </c>
      <c r="B15" s="5" t="n">
        <v>1600000000</v>
      </c>
      <c r="C15" s="5" t="n">
        <v>135000000</v>
      </c>
    </row>
    <row r="16" spans="1:8">
      <c r="A16" s="4" t="s">
        <v>48</v>
      </c>
      <c r="B16" s="5" t="n">
        <v>20000000</v>
      </c>
      <c r="C16"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v>
      </c>
      <c r="B1" s="2" t="s">
        <v>2</v>
      </c>
      <c r="C1" s="2" t="s">
        <v>23</v>
      </c>
    </row>
    <row r="2" spans="1:3">
      <c r="A2" s="3" t="s">
        <v>45</v>
      </c>
    </row>
    <row r="3" spans="1:3">
      <c r="A3" s="4" t="s">
        <v>46</v>
      </c>
      <c r="B3" s="5" t="n">
        <v>18404788</v>
      </c>
      <c r="C3" s="5" t="n">
        <v>33281648</v>
      </c>
    </row>
    <row r="4" spans="1:3">
      <c r="A4" s="4" t="s">
        <v>47</v>
      </c>
      <c r="B4" s="8" t="n">
        <v>0.0001</v>
      </c>
      <c r="C4" s="8" t="n">
        <v>0.0001</v>
      </c>
    </row>
    <row r="5" spans="1:3">
      <c r="A5" s="4" t="s">
        <v>48</v>
      </c>
      <c r="B5" s="5" t="n">
        <v>1000000</v>
      </c>
      <c r="C5" s="5" t="n">
        <v>1000000</v>
      </c>
    </row>
    <row r="6" spans="1:3">
      <c r="A6" s="4" t="s">
        <v>49</v>
      </c>
      <c r="B6" s="5" t="n">
        <v>0</v>
      </c>
      <c r="C6" s="5" t="n">
        <v>0</v>
      </c>
    </row>
    <row r="7" spans="1:3">
      <c r="A7" s="4" t="s">
        <v>50</v>
      </c>
      <c r="B7" s="5" t="n">
        <v>0</v>
      </c>
      <c r="C7" s="5" t="n">
        <v>0</v>
      </c>
    </row>
    <row r="8" spans="1:3">
      <c r="A8" s="4" t="s">
        <v>51</v>
      </c>
      <c r="B8" s="8" t="n">
        <v>0.0001</v>
      </c>
      <c r="C8" s="8" t="n">
        <v>0.0001</v>
      </c>
    </row>
    <row r="9" spans="1:3">
      <c r="A9" s="4" t="s">
        <v>52</v>
      </c>
      <c r="B9" s="5" t="n">
        <v>135000000</v>
      </c>
      <c r="C9" s="5" t="n">
        <v>135000000</v>
      </c>
    </row>
    <row r="10" spans="1:3">
      <c r="A10" s="4" t="s">
        <v>53</v>
      </c>
      <c r="B10" s="5" t="n">
        <v>10443813</v>
      </c>
      <c r="C10" s="5" t="n">
        <v>10468352</v>
      </c>
    </row>
    <row r="11" spans="1:3">
      <c r="A11" s="4" t="s">
        <v>54</v>
      </c>
      <c r="B11" s="5" t="n">
        <v>10443813</v>
      </c>
      <c r="C11" s="5" t="n">
        <v>10468352</v>
      </c>
    </row>
    <row r="12" spans="1:3">
      <c r="A12" s="4" t="s">
        <v>55</v>
      </c>
      <c r="B12" s="5" t="n">
        <v>18404788</v>
      </c>
      <c r="C12" s="5" t="n">
        <v>33281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60018</v>
      </c>
      <c r="C4" s="7" t="n">
        <v>-265382</v>
      </c>
      <c r="D4" s="7" t="n">
        <v>-902173</v>
      </c>
      <c r="E4" s="7" t="n">
        <v>-620016</v>
      </c>
    </row>
    <row r="5" spans="1:5">
      <c r="A5" s="4" t="s">
        <v>61</v>
      </c>
      <c r="B5" s="5" t="n">
        <v>-260018</v>
      </c>
      <c r="C5" s="5" t="n">
        <v>-265382</v>
      </c>
      <c r="D5" s="5" t="n">
        <v>-902173</v>
      </c>
      <c r="E5" s="5" t="n">
        <v>-620016</v>
      </c>
    </row>
    <row r="6" spans="1:5">
      <c r="A6" s="4" t="s">
        <v>62</v>
      </c>
      <c r="B6" s="5" t="n">
        <v>283370</v>
      </c>
      <c r="C6" s="5" t="n">
        <v>332362</v>
      </c>
      <c r="D6" s="5" t="n">
        <v>538974</v>
      </c>
      <c r="E6" s="5" t="n">
        <v>628084</v>
      </c>
    </row>
    <row r="7" spans="1:5">
      <c r="A7" s="4" t="s">
        <v>63</v>
      </c>
      <c r="B7" s="7" t="n">
        <v>23352</v>
      </c>
      <c r="C7" s="7" t="n">
        <v>66980</v>
      </c>
      <c r="D7" s="7" t="n">
        <v>-363199</v>
      </c>
      <c r="E7" s="7" t="n">
        <v>8068</v>
      </c>
    </row>
    <row r="8" spans="1:5">
      <c r="A8" s="4" t="s">
        <v>64</v>
      </c>
      <c r="B8" s="5" t="n">
        <v>10455587</v>
      </c>
      <c r="C8" s="5" t="n">
        <v>10402537</v>
      </c>
      <c r="D8" s="5" t="n">
        <v>10461865</v>
      </c>
      <c r="E8" s="5" t="n">
        <v>10394038</v>
      </c>
    </row>
    <row r="9" spans="1:5">
      <c r="A9" s="4" t="s">
        <v>65</v>
      </c>
      <c r="B9" s="7" t="n">
        <v>0</v>
      </c>
      <c r="C9" s="9" t="n">
        <v>0.01</v>
      </c>
      <c r="D9" s="9" t="n">
        <v>-0.03</v>
      </c>
      <c r="E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8</v>
      </c>
    </row>
    <row r="3" spans="1:3">
      <c r="A3" s="3" t="s">
        <v>67</v>
      </c>
    </row>
    <row r="4" spans="1:3">
      <c r="A4" s="4" t="s">
        <v>68</v>
      </c>
      <c r="B4" s="7" t="n">
        <v>-363199</v>
      </c>
      <c r="C4" s="7" t="n">
        <v>8068</v>
      </c>
    </row>
    <row r="5" spans="1:3">
      <c r="A5" s="3" t="s">
        <v>69</v>
      </c>
    </row>
    <row r="6" spans="1:3">
      <c r="A6" s="4" t="s">
        <v>70</v>
      </c>
      <c r="B6" s="5" t="n">
        <v>-538974</v>
      </c>
      <c r="C6" s="5" t="n">
        <v>-448084</v>
      </c>
    </row>
    <row r="7" spans="1:3">
      <c r="A7" s="3" t="s">
        <v>71</v>
      </c>
    </row>
    <row r="8" spans="1:3">
      <c r="A8" s="4" t="s">
        <v>26</v>
      </c>
      <c r="B8" s="5" t="n">
        <v>-3417</v>
      </c>
      <c r="C8" s="5" t="n">
        <v>37357</v>
      </c>
    </row>
    <row r="9" spans="1:3">
      <c r="A9" s="4" t="s">
        <v>31</v>
      </c>
      <c r="B9" s="5" t="n">
        <v>4724</v>
      </c>
      <c r="C9" s="5" t="n">
        <v>8213</v>
      </c>
    </row>
    <row r="10" spans="1:3">
      <c r="A10" s="4" t="s">
        <v>72</v>
      </c>
      <c r="B10" s="5" t="n">
        <v>-900866</v>
      </c>
      <c r="C10" s="5" t="n">
        <v>-394446</v>
      </c>
    </row>
    <row r="11" spans="1:3">
      <c r="A11" s="3" t="s">
        <v>73</v>
      </c>
    </row>
    <row r="12" spans="1:3">
      <c r="A12" s="4" t="s">
        <v>74</v>
      </c>
      <c r="B12" s="5" t="n">
        <v>150626760</v>
      </c>
    </row>
    <row r="13" spans="1:3">
      <c r="A13" s="4" t="s">
        <v>75</v>
      </c>
      <c r="B13" s="5" t="n">
        <v>150626760</v>
      </c>
    </row>
    <row r="14" spans="1:3">
      <c r="A14" s="3" t="s">
        <v>76</v>
      </c>
    </row>
    <row r="15" spans="1:3">
      <c r="A15" s="4" t="s">
        <v>77</v>
      </c>
      <c r="B15" s="5" t="n">
        <v>-149426759</v>
      </c>
    </row>
    <row r="16" spans="1:3">
      <c r="A16" s="4" t="s">
        <v>78</v>
      </c>
      <c r="B16" s="5" t="n">
        <v>-149426759</v>
      </c>
    </row>
    <row r="17" spans="1:3">
      <c r="A17" s="4" t="s">
        <v>79</v>
      </c>
      <c r="B17" s="5" t="n">
        <v>299135</v>
      </c>
      <c r="C17" s="5" t="n">
        <v>-394446</v>
      </c>
    </row>
    <row r="18" spans="1:3">
      <c r="A18" s="4" t="s">
        <v>80</v>
      </c>
      <c r="B18" s="5" t="n">
        <v>120382</v>
      </c>
      <c r="C18" s="5" t="n">
        <v>881923</v>
      </c>
    </row>
    <row r="19" spans="1:3">
      <c r="A19" s="4" t="s">
        <v>81</v>
      </c>
      <c r="B19" s="5" t="n">
        <v>419517</v>
      </c>
      <c r="C19" s="5" t="n">
        <v>487477</v>
      </c>
    </row>
    <row r="20" spans="1:3">
      <c r="A20" s="3" t="s">
        <v>82</v>
      </c>
    </row>
    <row r="21" spans="1:3">
      <c r="A21" s="4" t="s">
        <v>83</v>
      </c>
      <c r="B21" s="7" t="n">
        <v>363199</v>
      </c>
      <c r="C21" s="7" t="n">
        <v>-8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v>
      </c>
    </row>
    <row r="3" spans="1:2">
      <c r="A3" s="3" t="s">
        <v>86</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8</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8:35Z</dcterms:created>
  <dcterms:modified xmlns:dcterms="http://purl.org/dc/terms/" xmlns:xsi="http://www.w3.org/2001/XMLSchema-instance" xsi:type="dcterms:W3CDTF">2017-08-09T16:08:35Z</dcterms:modified>
</cp:coreProperties>
</file>